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OVIS CORPORATION</t>
        </is>
      </c>
    </row>
    <row r="8">
      <c r="A8" s="4" t="inlineStr">
        <is>
          <t>Entity Central Index Key</t>
        </is>
      </c>
      <c r="B8" s="4" t="inlineStr">
        <is>
          <t>0001420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VERSUS-PERFORMANCE Disclosures Concerning Pay-Versus-Performance This disclosure is being provided as required by the SEC’s pay versus performance rules in Item 402(u) of Regulation S-K promulgated under the Exchange Act, and certain measures disclosed in the table below, including “Compensation Actually Paid,” are calculated in accordance with those rules. For a description of the CHCM Committee’s processes, policies, and considerations when setting compensation and evaluating performance, please see the “Compensation Discussion and Analysis” beginning on page 27.
(a) (b) (c) (d) (e) (f) (g) (h)
 Year Summary (1) Compensation (1) Average Non-PEO (2) Average Non-PEO (2) Value of Initial Fixed $100 Net Sales (5)
Total (3) Peer Group (4) GAAP Net Income
 2023 $ 10,774,635 $ 11,810,926 $ 3,596,823 $ 3,819,599 $ 89.52 $ 99.63 $ (33,261 ) $ 1,693,000
 2022 $ 12,196,680 $ 9,697,518 $ 4,438,420 $ 3,382,267 $ 85.53 $ 105.61 $ (13,292 ) $ 1,560,000
 2021 $ 13,833,746 $ 14,132,803 $ 4,459,993 $ 4,901,370 $ 126.36 $ 137.80 $ 71,657 $ 3,777,000
 2020 $ 8,279,886 $ 8,899,729 $ 3,122,439 $ 2,614,846 $ 105.11 $ 133.15 $ 42,625 $ 3,071,000
(1) Mr. Trerotola was the Company’s PEO for the entirety of 2023, 2022, 2021 and 2020. Compensation “Actually Paid” reported in this column is derived from the Summary Compensation Table Total for the applicable fiscal year by making the following deductions and additions:
2023 2022 2021 2020
 Summary Compensation Table (“SCT”) Total $ 10,774,635 $ 12,196,680 $ 13,833,746 $ 8,279,886
Less:
SCT – Stock Awards 5,678,701 5,402,485 8,807,050 4,429,992
SCT – Option Awards 1,750,010 1,674,597 1,549,997 1,443,739
Plus:
Fair value of awards granted during covered year that remain outstanding and unvested as of the last day of the covered year 7,512,824 4,964,465 10,720,775 6,330,558
Change in fair value as of the last day of the covered year of outstanding and unvested awards granted in prior years 424,787 (5,329,759 ) (702,650 ) 321,309
Change in fair value as of the vesting date of awards granted in prior years that vested during the covered year 527,391 4,943,214 637,979 (158,294 )
 Compensation Actually Paid 11,810,926 $ 9,697,518 $ 14,132,803 $ 8,899,729
(2) For 2023, the individuals included in the non-PEO Non-PEO
2023 2022 2021 2020
 Summary Compensation Table (“SCT”) Total $ 3,596,823 $ 4,438,420 $ 4,459,993 $ 3,122,439
Less:
SCT – Stock Awards 1,798,563 1,519,216 2,463,422 1,639,643
SCT – Option Awards 446,871 371,778 484,376 334,370
Plus:
Fair value of awards granted during covered year that remain outstanding and unvested as of the last day of the covered year 2,257,236 1,196,776 2,856,735 1,895,935
Change in fair value as of the last day of the covered year of outstanding and unvested awards granted in prior years 96,325 (1,334,268 ) (153,300 ) (159,673 )
Change in fair value as of the vesting date of awards granted in prior years that vested during the covered year 114,649 972,333 685,740 (269,842 )
 Compensation Actually Paid $ 3,819,599 $ 3,382,267 $ 4,901,370 $ 2,614,846
(3) The amounts set forth under the heading “Total Shareholder Return” (“TSR”) reflect the year-over-year value, as of the end of the applicable fiscal year, of a hypothetical initial investment in the Company’s common stock of $100 made on December 31, 2019.
(4) The amounts set forth under the heading “Peer Group TSR” reflect the year-over-year value, as of the end of the applicable fiscal year, of a hypothetical initial investment of $100 made on December 31, 2019 into the S&amp;P 500 Health Care Equipment &amp; Supplies Industry Index (the “New Peer Group”), which the Company selected as its published industry or line-of-business S-K 10-K S-K
 Year Total New Peer Prior Peer
 2023 $ 89.52 $ 99.63 $ 174.04
 2022 $ 85.53 $ 105.61 $ 132.42
 2021 $ 126.36 $ 137.80 $ 149.62
 2020 $ 105.11 $ 133.15 $ 116.49
(5) While the Company considers several financial measures to be important, the CHCM Committee selected Net Sales (as adjusted) as the Company-Selected Measure for 2023. This performance measure may not have been the most important financial measure for years 2021 and 2020 and we may determine a different financial performance measure to be the Company-Selected Measure in future years. </t>
        </is>
      </c>
      <c r="C4" s="4" t="inlineStr">
        <is>
          <t xml:space="preserve"> </t>
        </is>
      </c>
      <c r="D4" s="4" t="inlineStr">
        <is>
          <t xml:space="preserve"> </t>
        </is>
      </c>
      <c r="E4" s="4" t="inlineStr">
        <is>
          <t xml:space="preserve"> </t>
        </is>
      </c>
    </row>
    <row r="5">
      <c r="A5" s="4" t="inlineStr">
        <is>
          <t>Company Selected Measure Name</t>
        </is>
      </c>
      <c r="B5" s="4" t="inlineStr">
        <is>
          <t>Net Sales (as adjusted)</t>
        </is>
      </c>
      <c r="C5" s="4" t="inlineStr">
        <is>
          <t xml:space="preserve"> </t>
        </is>
      </c>
      <c r="D5" s="4" t="inlineStr">
        <is>
          <t xml:space="preserve"> </t>
        </is>
      </c>
      <c r="E5" s="4" t="inlineStr">
        <is>
          <t xml:space="preserve"> </t>
        </is>
      </c>
    </row>
    <row r="6">
      <c r="A6" s="4" t="inlineStr">
        <is>
          <t>Named Executive Officers, Footnote</t>
        </is>
      </c>
      <c r="B6" s="4" t="inlineStr">
        <is>
          <t>For 2023, the individuals included in the non-PEO</t>
        </is>
      </c>
      <c r="C6" s="4" t="inlineStr">
        <is>
          <t xml:space="preserve"> </t>
        </is>
      </c>
      <c r="D6" s="4" t="inlineStr">
        <is>
          <t xml:space="preserve"> </t>
        </is>
      </c>
      <c r="E6" s="4" t="inlineStr">
        <is>
          <t xml:space="preserve"> </t>
        </is>
      </c>
    </row>
    <row r="7">
      <c r="A7" s="4" t="inlineStr">
        <is>
          <t>Peer Group Issuers, Footnote</t>
        </is>
      </c>
      <c r="B7" s="4" t="inlineStr">
        <is>
          <t xml:space="preserve">The amounts set forth under the heading “Peer Group TSR” reflect the year-over-year value, as of the end of the applicable fiscal year, of a hypothetical initial investment of $100 made on December 31, 2019 into the S&amp;P 500 Health Care Equipment &amp; Supplies Industry Index (the “New Peer Group”), which the Company selected as its published industry or line-of-business S-K 10-K S-K
 Year Total New Peer Prior Peer
 2023 $ 89.52 $ 99.63 $ 174.04
 2022 $ 85.53 $ 105.61 $ 132.42
 2021 $ 126.36 $ 137.80 $ 149.62
 2020 $ 105.11 $ 133.15 $ 116.49 </t>
        </is>
      </c>
      <c r="C7" s="4" t="inlineStr">
        <is>
          <t xml:space="preserve"> </t>
        </is>
      </c>
      <c r="D7" s="4" t="inlineStr">
        <is>
          <t xml:space="preserve"> </t>
        </is>
      </c>
      <c r="E7" s="4" t="inlineStr">
        <is>
          <t xml:space="preserve"> </t>
        </is>
      </c>
    </row>
    <row r="8">
      <c r="A8" s="4" t="inlineStr">
        <is>
          <t>PEO Total Compensation Amount</t>
        </is>
      </c>
      <c r="B8" s="5" t="n">
        <v>10774635</v>
      </c>
      <c r="C8" s="5" t="n">
        <v>12196680</v>
      </c>
      <c r="D8" s="5" t="n">
        <v>13833746</v>
      </c>
      <c r="E8" s="5" t="n">
        <v>8279886</v>
      </c>
    </row>
    <row r="9">
      <c r="A9" s="4" t="inlineStr">
        <is>
          <t>PEO Actually Paid Compensation Amount</t>
        </is>
      </c>
      <c r="B9" s="5" t="n">
        <v>11810926</v>
      </c>
      <c r="C9" s="6" t="n">
        <v>9697518</v>
      </c>
      <c r="D9" s="6" t="n">
        <v>14132803</v>
      </c>
      <c r="E9" s="6" t="n">
        <v>8899729</v>
      </c>
    </row>
    <row r="10">
      <c r="A10" s="4" t="inlineStr">
        <is>
          <t>Adjustment To PEO Compensation, Footnote</t>
        </is>
      </c>
      <c r="B10" s="4" t="inlineStr">
        <is>
          <t xml:space="preserve">(1) Mr. Trerotola was the Company’s PEO for the entirety of 2023, 2022, 2021 and 2020. Compensation “Actually Paid” reported in this column is derived from the Summary Compensation Table Total for the applicable fiscal year by making the following deductions and additions:
2023 2022 2021 2020
 Summary Compensation Table (“SCT”) Total $ 10,774,635 $ 12,196,680 $ 13,833,746 $ 8,279,886
Less:
SCT – Stock Awards 5,678,701 5,402,485 8,807,050 4,429,992
SCT – Option Awards 1,750,010 1,674,597 1,549,997 1,443,739
Plus:
Fair value of awards granted during covered year that remain outstanding and unvested as of the last day of the covered year 7,512,824 4,964,465 10,720,775 6,330,558
Change in fair value as of the last day of the covered year of outstanding and unvested awards granted in prior years 424,787 (5,329,759 ) (702,650 ) 321,309
Change in fair value as of the vesting date of awards granted in prior years that vested during the covered year 527,391 4,943,214 637,979 (158,294 )
 Compensation Actually Paid 11,810,926 $ 9,697,518 $ 14,132,803 $ 8,899,729 </t>
        </is>
      </c>
      <c r="C10" s="4" t="inlineStr">
        <is>
          <t xml:space="preserve"> </t>
        </is>
      </c>
      <c r="D10" s="4" t="inlineStr">
        <is>
          <t xml:space="preserve"> </t>
        </is>
      </c>
      <c r="E10" s="4" t="inlineStr">
        <is>
          <t xml:space="preserve"> </t>
        </is>
      </c>
    </row>
    <row r="11">
      <c r="A11" s="4" t="inlineStr">
        <is>
          <t>Non-PEO NEO Average Total Compensation Amount</t>
        </is>
      </c>
      <c r="B11" s="5" t="n">
        <v>3596823</v>
      </c>
      <c r="C11" s="6" t="n">
        <v>4438420</v>
      </c>
      <c r="D11" s="6" t="n">
        <v>4459993</v>
      </c>
      <c r="E11" s="6" t="n">
        <v>3122439</v>
      </c>
    </row>
    <row r="12">
      <c r="A12" s="4" t="inlineStr">
        <is>
          <t>Non-PEO NEO Average Compensation Actually Paid Amount</t>
        </is>
      </c>
      <c r="B12" s="5" t="n">
        <v>3819599</v>
      </c>
      <c r="C12" s="6" t="n">
        <v>3382267</v>
      </c>
      <c r="D12" s="6" t="n">
        <v>4901370</v>
      </c>
      <c r="E12" s="6" t="n">
        <v>2614846</v>
      </c>
    </row>
    <row r="13">
      <c r="A13" s="4" t="inlineStr">
        <is>
          <t>Adjustment to Non-PEO NEO Compensation Footnote</t>
        </is>
      </c>
      <c r="B13" s="4" t="inlineStr">
        <is>
          <t xml:space="preserve">(2) For 2023, the individuals included in the non-PEO Non-PEO
2023 2022 2021 2020
 Summary Compensation Table (“SCT”) Total $ 3,596,823 $ 4,438,420 $ 4,459,993 $ 3,122,439
Less:
SCT – Stock Awards 1,798,563 1,519,216 2,463,422 1,639,643
SCT – Option Awards 446,871 371,778 484,376 334,370
Plus:
Fair value of awards granted during covered year that remain outstanding and unvested as of the last day of the covered year 2,257,236 1,196,776 2,856,735 1,895,935
Change in fair value as of the last day of the covered year of outstanding and unvested awards granted in prior years 96,325 (1,334,268 ) (153,300 ) (159,673 )
Change in fair value as of the vesting date of awards granted in prior years that vested during the covered year 114,649 972,333 685,740 (269,842 )
 Compensation Actually Paid $ 3,819,599 $ 3,382,267 $ 4,901,370 $ 2,614,846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Relationship Between Enovis Total Shareholder Return and “Compensation Actually Paid” During 2023, the “Compensation Actually Paid” to our PEO and our non-PEO</t>
        </is>
      </c>
      <c r="C14" s="4" t="inlineStr">
        <is>
          <t xml:space="preserve"> </t>
        </is>
      </c>
      <c r="D14" s="4" t="inlineStr">
        <is>
          <t xml:space="preserve"> </t>
        </is>
      </c>
      <c r="E14" s="4" t="inlineStr">
        <is>
          <t xml:space="preserve"> </t>
        </is>
      </c>
    </row>
    <row r="15">
      <c r="A15" s="4" t="inlineStr">
        <is>
          <t>Compensation Actually Paid vs. Net Income</t>
        </is>
      </c>
      <c r="B15" s="4" t="inlineStr">
        <is>
          <t>Relationship Between Net Income and “Compensation Actually Paid” The Company does not directly employ net income as a financial performance measure upon which named executive officer compensation may be earned. However, net income movements are indirectly tracked through our use of certain non-GAAP</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Relationship Between Net Sales (as adjusted) and “Compensation Actually Paid” Net Sales (as adjusted) represents actual U.S. GAAP sales excluding unbudgeted acquisitions. Net Sales (as adjusted) has served as a key financial performance measure (40% weighting in 2023 and 2022, 25% in 2021, component of Q1 2020 bonus opportunity) upon which Annual Incentive Plan bonuses have been able to be earned. When measuring Net Sales (as adjusted) performance, target sales are adjusted for changes in currency translation rates in order to create a constant currency view. Net Sales (as adjusted) factors into the computation of “Compensation Actually Paid”, which includes bonuses that were based in part on the Company’s achievement against Net Sales (as adjusted) targets. For more information on the weighting of Net Sales (as adjusted) in the determination of the Company’s 2023 annual incentive plan bonuses, see “Annual Incentive Plan – Bonus Calculation – Target Bonus” on page 33. </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Comparison Between Enovis TSR and Peer Group TSR Over the four-year period measured in the table above, the Company’s TSR has decreased, while the TSR of the S&amp;P 500 Healthcare Equipment &amp; Supply Industry Index also decreased over the same period. Our cumulative TSR during the four-year measurement period was less than that of the peer group, which we believe can be partially attributed to the COVID-19 pandemic and macroeconomic conditions having different impacts on our Company relative to many other companies in the S&amp;P 500 Healthcare Equipment &amp; Supply Industry Index. Our TSR outperformed the S&amp;P 500 Healthcare Equipment &amp; Supply Industry Index during fiscal year 2023, the most recent year of the measurement period. Relative TSR performance measured against the S&amp;P 500 Healthcare Equipment &amp; Supply Industry Index has been included as a performance measure for the Company’s 2023 PRSU grants. </t>
        </is>
      </c>
      <c r="C17" s="4" t="inlineStr">
        <is>
          <t xml:space="preserve"> </t>
        </is>
      </c>
      <c r="D17" s="4" t="inlineStr">
        <is>
          <t xml:space="preserve"> </t>
        </is>
      </c>
      <c r="E17" s="4" t="inlineStr">
        <is>
          <t xml:space="preserve"> </t>
        </is>
      </c>
    </row>
    <row r="18">
      <c r="A18" s="4" t="inlineStr">
        <is>
          <t>Tabular List, Table</t>
        </is>
      </c>
      <c r="B18" s="4" t="inlineStr">
        <is>
          <t>Most Important Financial Measures The below tabular list identifies the financial measures We deemed to be the most important financial measures for 2023 for linking the compensation of the Company’s named executive officers to the performance of the Company. For additional information on these measures, please see “Compensation Discussion and Analysis” beginning on page 27.
Most Important Financial Measures
Net Sales (as adjusted)
Adjusted EBITDA
Relative TSR</t>
        </is>
      </c>
      <c r="C18" s="4" t="inlineStr">
        <is>
          <t xml:space="preserve"> </t>
        </is>
      </c>
      <c r="D18" s="4" t="inlineStr">
        <is>
          <t xml:space="preserve"> </t>
        </is>
      </c>
      <c r="E18" s="4" t="inlineStr">
        <is>
          <t xml:space="preserve"> </t>
        </is>
      </c>
    </row>
    <row r="19">
      <c r="A19" s="4" t="inlineStr">
        <is>
          <t>Total Shareholder Return Amount</t>
        </is>
      </c>
      <c r="B19" s="7" t="n">
        <v>89.52</v>
      </c>
      <c r="C19" s="8" t="n">
        <v>85.53</v>
      </c>
      <c r="D19" s="8" t="n">
        <v>126.36</v>
      </c>
      <c r="E19" s="8" t="n">
        <v>105.11</v>
      </c>
    </row>
    <row r="20">
      <c r="A20" s="4" t="inlineStr">
        <is>
          <t>Peer Group Total Shareholder Return Amount</t>
        </is>
      </c>
      <c r="B20" s="8" t="n">
        <v>99.63</v>
      </c>
      <c r="C20" s="8" t="n">
        <v>105.61</v>
      </c>
      <c r="D20" s="9" t="n">
        <v>137.8</v>
      </c>
      <c r="E20" s="8" t="n">
        <v>133.15</v>
      </c>
    </row>
    <row r="21">
      <c r="A21" s="4" t="inlineStr">
        <is>
          <t>Net Income (Loss)</t>
        </is>
      </c>
      <c r="B21" s="5" t="n">
        <v>-33261000</v>
      </c>
      <c r="C21" s="5" t="n">
        <v>-13292000</v>
      </c>
      <c r="D21" s="5" t="n">
        <v>71657000</v>
      </c>
      <c r="E21" s="5" t="n">
        <v>42625000</v>
      </c>
    </row>
    <row r="22">
      <c r="A22" s="4" t="inlineStr">
        <is>
          <t>Company Selected Measure Amount</t>
        </is>
      </c>
      <c r="B22" s="6" t="n">
        <v>1693000000</v>
      </c>
      <c r="C22" s="6" t="n">
        <v>1560000000</v>
      </c>
      <c r="D22" s="6" t="n">
        <v>3777000000</v>
      </c>
      <c r="E22" s="6" t="n">
        <v>3071000000</v>
      </c>
    </row>
    <row r="23">
      <c r="A23" s="4" t="inlineStr">
        <is>
          <t>PEO Name</t>
        </is>
      </c>
      <c r="B23" s="4" t="inlineStr">
        <is>
          <t>Mr. Trerotola</t>
        </is>
      </c>
      <c r="C23" s="4" t="inlineStr">
        <is>
          <t xml:space="preserve"> </t>
        </is>
      </c>
      <c r="D23" s="4" t="inlineStr">
        <is>
          <t xml:space="preserve"> </t>
        </is>
      </c>
      <c r="E23" s="4" t="inlineStr">
        <is>
          <t xml:space="preserve"> </t>
        </is>
      </c>
    </row>
    <row r="24">
      <c r="A24" s="4" t="inlineStr">
        <is>
          <t>Prior Peer Group Total Shareholder Return</t>
        </is>
      </c>
      <c r="B24" s="7" t="n">
        <v>174.04</v>
      </c>
      <c r="C24" s="7" t="n">
        <v>132.42</v>
      </c>
      <c r="D24" s="7" t="n">
        <v>149.62</v>
      </c>
      <c r="E24" s="7" t="n">
        <v>116.49</v>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Net Sales (as adjusted)</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Adjusted EBITDA</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Relative TSR</t>
        </is>
      </c>
      <c r="C33" s="4" t="inlineStr">
        <is>
          <t xml:space="preserve"> </t>
        </is>
      </c>
      <c r="D33" s="4" t="inlineStr">
        <is>
          <t xml:space="preserve"> </t>
        </is>
      </c>
      <c r="E33" s="4" t="inlineStr">
        <is>
          <t xml:space="preserve"> </t>
        </is>
      </c>
    </row>
    <row r="34">
      <c r="A34" s="4" t="inlineStr">
        <is>
          <t>PEO | Stock Awards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5678701</v>
      </c>
      <c r="C36" s="6" t="n">
        <v>-5402485</v>
      </c>
      <c r="D36" s="6" t="n">
        <v>-8807050</v>
      </c>
      <c r="E36" s="6" t="n">
        <v>4429992</v>
      </c>
    </row>
    <row r="37">
      <c r="A37" s="4" t="inlineStr">
        <is>
          <t>PEO | Option Awards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1750010</v>
      </c>
      <c r="C39" s="6" t="n">
        <v>-1674597</v>
      </c>
      <c r="D39" s="6" t="n">
        <v>-1549997</v>
      </c>
      <c r="E39" s="6" t="n">
        <v>1443739</v>
      </c>
    </row>
    <row r="40">
      <c r="A40" s="4" t="inlineStr">
        <is>
          <t>PEO | Fair value of awards granted during covered year that remain outstanding and unvested as of the last day of the covered year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7512824</v>
      </c>
      <c r="C42" s="6" t="n">
        <v>4964465</v>
      </c>
      <c r="D42" s="6" t="n">
        <v>10720775</v>
      </c>
      <c r="E42" s="6" t="n">
        <v>6330558</v>
      </c>
    </row>
    <row r="43">
      <c r="A43" s="4" t="inlineStr">
        <is>
          <t>PEO | Change in fair value as of the last day of the covered year of outstanding and unvested awards granted in prior year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424787</v>
      </c>
      <c r="C45" s="6" t="n">
        <v>-5329759</v>
      </c>
      <c r="D45" s="6" t="n">
        <v>-702650</v>
      </c>
      <c r="E45" s="6" t="n">
        <v>321309</v>
      </c>
    </row>
    <row r="46">
      <c r="A46" s="4" t="inlineStr">
        <is>
          <t>PEO | Change in fair value as of the vesting date of awards granted in prior years that vested during the covered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527391</v>
      </c>
      <c r="C48" s="6" t="n">
        <v>4943214</v>
      </c>
      <c r="D48" s="6" t="n">
        <v>637979</v>
      </c>
      <c r="E48" s="6" t="n">
        <v>-158294</v>
      </c>
    </row>
    <row r="49">
      <c r="A49" s="4" t="inlineStr">
        <is>
          <t>Non-PEO NEO | Stock Award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798563</v>
      </c>
      <c r="C51" s="6" t="n">
        <v>1519216</v>
      </c>
      <c r="D51" s="6" t="n">
        <v>2463422</v>
      </c>
      <c r="E51" s="6" t="n">
        <v>1639643</v>
      </c>
    </row>
    <row r="52">
      <c r="A52" s="4" t="inlineStr">
        <is>
          <t>Non-PEO NEO | Option Award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446871</v>
      </c>
      <c r="C54" s="6" t="n">
        <v>371778</v>
      </c>
      <c r="D54" s="6" t="n">
        <v>484376</v>
      </c>
      <c r="E54" s="6" t="n">
        <v>334370</v>
      </c>
    </row>
    <row r="55">
      <c r="A55" s="4" t="inlineStr">
        <is>
          <t>Non-PEO NEO | Fair value of awards granted during covered year that remain outstanding and unvested as of the last day of the covered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257236</v>
      </c>
      <c r="C57" s="6" t="n">
        <v>1196776</v>
      </c>
      <c r="D57" s="6" t="n">
        <v>2856735</v>
      </c>
      <c r="E57" s="6" t="n">
        <v>1895935</v>
      </c>
    </row>
    <row r="58">
      <c r="A58" s="4" t="inlineStr">
        <is>
          <t>Non-PEO NEO | Change in fair value as of the last day of the covered year of outstanding and unvested awards granted in prior year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96325</v>
      </c>
      <c r="C60" s="6" t="n">
        <v>-1334268</v>
      </c>
      <c r="D60" s="6" t="n">
        <v>-153300</v>
      </c>
      <c r="E60" s="6" t="n">
        <v>-159673</v>
      </c>
    </row>
    <row r="61">
      <c r="A61" s="4" t="inlineStr">
        <is>
          <t>Non-PEO NEO | Change in fair value as of the vesting date of awards granted in prior years that vested during the covered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5" t="n">
        <v>114649</v>
      </c>
      <c r="C63" s="5" t="n">
        <v>972333</v>
      </c>
      <c r="D63" s="5" t="n">
        <v>685740</v>
      </c>
      <c r="E63" s="5" t="n">
        <v>-269842</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08:02Z</dcterms:created>
  <dcterms:modified xmlns:dcterms="http://purl.org/dc/terms/" xmlns:xsi="http://www.w3.org/2001/XMLSchema-instance" xsi:type="dcterms:W3CDTF">2024-03-25T21:08:02Z</dcterms:modified>
</cp:coreProperties>
</file>